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ignificant Accounting Policies" sheetId="7" r:id="rId7"/>
    <s:sheet name="Discontinued Operations" sheetId="8" r:id="rId8"/>
    <s:sheet name="Intangible Assets" sheetId="9" r:id="rId9"/>
    <s:sheet name="Accounts payable" sheetId="10" r:id="rId10"/>
    <s:sheet name="Vendor Incentive" sheetId="11" r:id="rId11"/>
    <s:sheet name="Convertible Notes Payable" sheetId="12" r:id="rId12"/>
    <s:sheet name="Rental Income" sheetId="13" r:id="rId13"/>
    <s:sheet name="Related Party Transactions" sheetId="14" r:id="rId14"/>
    <s:sheet name="Share Capital" sheetId="15" r:id="rId15"/>
    <s:sheet name="Subsequent Event" sheetId="16" r:id="rId16"/>
    <s:sheet name="Accounting Policies (Policies)" sheetId="17" r:id="rId17"/>
    <s:sheet name="Schedule of Discontinued Operat" sheetId="18" r:id="rId18"/>
    <s:sheet name="Schedule of Intangible Assets (" sheetId="19" r:id="rId19"/>
    <s:sheet name="Schedule of Accounts Payable (T" sheetId="20" r:id="rId20"/>
    <s:sheet name="Nature of Operations and Cont21" sheetId="21" r:id="rId21"/>
    <s:sheet name="Nature of Operations and Cont22" sheetId="22" r:id="rId22"/>
    <s:sheet name="Significant Accounting Polici23" sheetId="23" r:id="rId23"/>
    <s:sheet name="Basic and Diluted Earnings (Los" sheetId="24" r:id="rId24"/>
    <s:sheet name="Intangible Assets (Details)" sheetId="25" r:id="rId25"/>
    <s:sheet name="Intangible Assets (Narrative) (" sheetId="26" r:id="rId26"/>
    <s:sheet name="Accounts payable (Details)" sheetId="27" r:id="rId27"/>
    <s:sheet name="Vendor Incentive (Details)" sheetId="28" r:id="rId28"/>
    <s:sheet name="Convertible Notes Payable (Narr" sheetId="29" r:id="rId29"/>
    <s:sheet name="Rental Income (Details)" sheetId="30" r:id="rId30"/>
    <s:sheet name="Related Party Transactions (Det" sheetId="31" r:id="rId31"/>
    <s:sheet name="Share Capital (Details)" sheetId="32" r:id="rId32"/>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Sep. 30, 2016</t>
  </si>
  <si>
    <t>Nov. 18, 2016</t>
  </si>
  <si>
    <t>Document and Entity Information:</t>
  </si>
  <si>
    <t>Entity Registrant Name</t>
  </si>
  <si>
    <t>BINGO NATION INC.</t>
  </si>
  <si>
    <t>Document Type</t>
  </si>
  <si>
    <t>10-Q</t>
  </si>
  <si>
    <t>Document Period End Date</t>
  </si>
  <si>
    <t>Sep. 30,
		2016</t>
  </si>
  <si>
    <t>Trading Symbol</t>
  </si>
  <si>
    <t>blto</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Mar. 31, 2016</t>
  </si>
  <si>
    <t>Current assets</t>
  </si>
  <si>
    <t>Cash</t>
  </si>
  <si>
    <t>Prepaid expenses</t>
  </si>
  <si>
    <t>Assets of discontinued operations (Note 3)</t>
  </si>
  <si>
    <t>Total current assets</t>
  </si>
  <si>
    <t>Non-current assets</t>
  </si>
  <si>
    <t>Total assets</t>
  </si>
  <si>
    <t>Current liabilities</t>
  </si>
  <si>
    <t>Accounts payable and accrued liabilities</t>
  </si>
  <si>
    <t>Convertible notes payable</t>
  </si>
  <si>
    <t>Due to related party</t>
  </si>
  <si>
    <t>Liabilities of discontinued operations (Note 3)</t>
  </si>
  <si>
    <t>Total current liabilities</t>
  </si>
  <si>
    <t>Non-current liabilities</t>
  </si>
  <si>
    <t>Deferred vendor incentive</t>
  </si>
  <si>
    <t>Total non-current liabilities</t>
  </si>
  <si>
    <t>Total liabilities</t>
  </si>
  <si>
    <t>Stockholders' deficit</t>
  </si>
  <si>
    <t>Preferred stock Authorized: 100,000,000 preferred shares, $0.001 par value nil shares issued and outstanding</t>
  </si>
  <si>
    <t>Common stock Authorized: 400,000,000 common shares, $0.001 par value 52,633,027 and 2,633,027 shares issued and outstanding, respectively</t>
  </si>
  <si>
    <t>Additional paid-in capital</t>
  </si>
  <si>
    <t>Deficit</t>
  </si>
  <si>
    <t>Total stockholders' deficit</t>
  </si>
  <si>
    <t>Total liabilities and stockholders' deficit</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3 Months Ended</t>
  </si>
  <si>
    <t>Sep. 30, 2015</t>
  </si>
  <si>
    <t>Operating expenses</t>
  </si>
  <si>
    <t>General and administrative</t>
  </si>
  <si>
    <t>Professional fees</t>
  </si>
  <si>
    <t>Total operating expenses</t>
  </si>
  <si>
    <t>Net income (loss) from operations</t>
  </si>
  <si>
    <t>Other expenses</t>
  </si>
  <si>
    <t>Impairment of intangible assets</t>
  </si>
  <si>
    <t>Interest expense</t>
  </si>
  <si>
    <t>Total other expenses</t>
  </si>
  <si>
    <t>Loss from continuing operations</t>
  </si>
  <si>
    <t>Discontinued operations</t>
  </si>
  <si>
    <t>Gain (loss) from discontinued operations (Note 3)</t>
  </si>
  <si>
    <t>Net income (loss)</t>
  </si>
  <si>
    <t>Basic earnings (loss) per share</t>
  </si>
  <si>
    <t>Continuing operations</t>
  </si>
  <si>
    <t>Diluted earnings (loss) per share</t>
  </si>
  <si>
    <t>Weighted average shares outstanding - basic</t>
  </si>
  <si>
    <t>Weighted average shares outstanding - diluted</t>
  </si>
  <si>
    <t>Condensed Consolidated Statements of Cash Flows (unaudited) - USD ($)</t>
  </si>
  <si>
    <t>Operating activities</t>
  </si>
  <si>
    <t>Adjustments to reconcile net income to net cash used in operating activities:</t>
  </si>
  <si>
    <t>Bad debt expense</t>
  </si>
  <si>
    <t>Depreciation</t>
  </si>
  <si>
    <t>Non-cash interest expense</t>
  </si>
  <si>
    <t>Changes in operating assets and liabilities:</t>
  </si>
  <si>
    <t>Accounts receivable</t>
  </si>
  <si>
    <t>Deferred tenant inducement</t>
  </si>
  <si>
    <t>Net cash used in operating activities</t>
  </si>
  <si>
    <t>Financing activities</t>
  </si>
  <si>
    <t>Repayments to related parties</t>
  </si>
  <si>
    <t>Advances for convertible notes payable</t>
  </si>
  <si>
    <t>Net cash provided by financing activities</t>
  </si>
  <si>
    <t>Cash flow from discontinued operations</t>
  </si>
  <si>
    <t>Net cash provided by (used in) operating activities</t>
  </si>
  <si>
    <t>Net cash used in investing activities</t>
  </si>
  <si>
    <t>Net cash provided by (used in) discontinued operations</t>
  </si>
  <si>
    <t>Change in cash</t>
  </si>
  <si>
    <t>Cash, beginning of period</t>
  </si>
  <si>
    <t>Cash, end of period</t>
  </si>
  <si>
    <t>Supplemental disclosures:</t>
  </si>
  <si>
    <t>Interest paid</t>
  </si>
  <si>
    <t>Income taxes paid</t>
  </si>
  <si>
    <t>Nature of Operations and Continuance of Business</t>
  </si>
  <si>
    <t xml:space="preserve">1. Nature of Operations and Continuance of Business Viking Minerals Inc., (the Company), was incorporated in the State of Nevada on March 24, 2006 with 75,000,000 authorized common shares with a par value of $0.001 per share. In January 2011, the Company filed an amendment with the State of Nevada to increase the authorized shares to 400,000,000 common shares with a par value of $0.001 per share. On April 14, 2014, the Company changed its name to Indie Growers Association and completed a 1:200 reverse stock consolidation. The Company was originally organized for the purpose of acquiring and developing mineral claims (SIC Code: 1000). On June 30, 2014, the Company acquired River Ridge Sunshine Farms LLC (River Ridge), a Washington State corporation, and in so doing, changed its business to that of real estate development for the purpose of leasing and agricultural buildings to licensed cannabis producers (SIC Code: 5319). On April 4, 2016, the Company changed its name to Nexgen Applied Solutions Inc. and completed a 1:100 reverse stock consolidation. All share amounts in these interim condensed consolidated financial statements have been restated to reflect stock consolidations on April 14, 2014 and April 4, 2016. On July 1, 2016, the Company changed its name to Bingo Nation Inc. These interim condensed consolidated financial statements have been prepared on a going concern basis, which implies the Company will continue to realize its assets and discharge its liabilities in the normal course of business. As at September 30, 2016, the Company has a working capital deficiency of $687,738 and accumulated losses of $142,487,011 since inception. These factors raise substantial doubt regarding the Companys ability to continue as a going concern. While the Company is attempting to generate sufficient revenue,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se interim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 xml:space="preserve">2. Significant Accounting Policies (a) Basis of Presentation and Consolidation The accompanying interim condensed consolidated financial statements of the Company should be read in conjunction with the financial statements and accompanying notes filed with the U.S. Securities and Exchange Commission for the fiscal year ended March 31, 2016. In the opinion of management, the accompanying interim financial statements reflect all adjustments of a recurring nature considered necessary to present fairly the Companys financial position and the results of its operations and its cash flows for the periods shown. These interim condense consolidated financial statements are expressed in U.S. dollars and include the accounts of the Company and those of its wholly-owned subsidiary, River Ridge. All intercompany balances and transactions are eliminated on consolidation. (b) Use of Estimates The preparation of these interim condensed consolidated financial statements are in accordance with accounting principles generally accepted in the United States and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c) Accounts Receivable and Concentration of Credit Risk The Company has extended unsecured credit to its only tenant. Accounts receivable related to lease revenue is recorded monthly in accordance with the sublease agreement between the tenant and our subsidiary. At March 31, 2016, the tenant was unable to meet its financial obligations due to low crop yield and dropping cannabis prices. Consequently, the company wrote down accounts receivable from the tenant in its entirety. As we currently only have one tenant and the cannabis industry is still in a state of unpredictable change, there is the potential risk that this could occur again. However, to mitigate the risk, commencing May 1, 2016, the monthly lease rate has been reduced and the tenant was required to make minimum monthly payments to pay down a portion of the accounts receivable. During the six months ended September 30, 2016, the Company has recorded an allowance for doubtful accounts of $103,650 (2015 - $nil). The Company will continue to evaluate the need for an allowance for doubtful accounts on a regular basis. (d) Property, Plant, and Equipment Property,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Buildings and infrastructure 30 year straight line (e) Intangible Assets Intangible assets are carried at the purchased costs less accumulated amortization. Amortization is computed over the estimated useful lives of the assets. (f) Convertible Debentures According to ASC 470-20-25-5 Recognition General Beneficial Conversion Features, an embedded beneficial conversion feature present in a convertible instrument shall be recognized separately at issuance by allocating a portion of the proceeds equal to the intrinsic value of that feature to additional paid-in capital. Paragraph 470-20-30-4 provides guidance on measuring intrinsic value that applies to both the determination of whether an embedded conversion feature is beneficial and the allocation of proceeds and paragraph 470-20-30-5 states that the effective conversion price based on the proceeds received for or allocated to the convertible instrument shall be used to compute the intrinsic value, if any, of the embedded conversion option. According to paragraphs intrinsic value shall be calculated at the commitment date as the difference between the conversion price and the fair value of the common stock or other securities into which the security is convertible, multiplied by the number of shares into which the security is convertible. In accordance with the convertible debt agreement, the conversion price is at par value of $0.001 per share. Accordingly, the Company assessed the conversion option and determined that during the period the notes had a beneficial conversion feature with intrinsic values in excess of the debt. Therefore, the Company fully amortized the conversion benefit in each fiscal year and recorded is as an interest expense. During the period ended September 30, 2016, the Company recognized a beneficial conversion feature of $32,858 (2015 - $59,690). (g) Revenue Recognition The Company recognizes revenue pursuant to revenue recognition principles presented in ASC 605, Revenue Recognition, (h) Basic and Diluted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16, the Company has 469,370,000 (2015  503,944,000) potentially dilutive shares outstanding. (i)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j) Reclassifications Certain of the prior period figures have been reclassified to conform to the current periods presentation. </t>
  </si>
  <si>
    <t>Discontinued Operations</t>
  </si>
  <si>
    <t>Discontinued Operations:</t>
  </si>
  <si>
    <t xml:space="preserve">3. Discontinued Operations Subsequent to period end, the Company entered into a settlement agreement whereby the Company cancelled its lease agreement and transferred River Ridge to the owners of the property to settle the early termination of the lease without penalties. Refer to Note 11. Accordingly, the operations River Ridge have been treated as discontinued operations for the period ended September 30, 2016 and the comparative balances for 2015 have been reclassified. Assets of discontinued operations September 30, 2016 $ March 31, 2016 $ Current assets of discontinued operations Cash 1,710 107 Prepaid assets  253  Total current assets of discontinued operations 1,710 360 Non-current assets of discontinued operations Property, plant, and equipment, net of accumulated depreciation of $19,529 and $14,601, respectively 275,363 280,291 Total non-current assets of discontinued operations 275,363 280,291 Total assets of discontinued operations 277,073 280,651 Liabilities of discontinued operations September 30, 2016 $ March 31, 2016 $ Current liabilities of discontinued operations Accounts payable and accrued liabilities 132,650 42,862 Total current liabilities of discontinued operations 132,650 42,862 Non-current liabilities of discontinued operations Due to related parties  85,752 Total liabilities of discontinued operations 132,650 128,614 Net income (loss) from discontinued operations 3 months ended September 30, 2016 $ 3 months ended September 30, 2015 $ 6 months ended September 30, 2016 $ 6 months ended September 30, 2015 $ Revenue Rental income 39,690 156,000 118,650 260,000 Operating expenses Bad debt expense 30,690  103,650  Depreciation 2,478 2,454 4,928 4,908 General and administrative 2,427 6,152 6,098 9,579 Land lease 3,000 3,000 6,000 6,000 Management fees  2,500 6,000 6,540 Professional fees    800 Repairs and maintenance  90 93 1,341 Interest expense 408 397 811 397 Total operating expenses 39,003 14,593 127,580 29,565 Net income (loss) from discontinued operations 687 141,407 (8,930) 230,435 </t>
  </si>
  <si>
    <t>Intangible Assets</t>
  </si>
  <si>
    <t>Intangible Assets:</t>
  </si>
  <si>
    <t xml:space="preserve">4. Intangible Assets Cost $ Accumulated amortization $ Impairment $ Net book value as at September 30, 2016 $ Net book value as at March 31, 2016 $ Intangible assets 27,500,000  (27,500,000)   On April 18, 2016, the Company acquired a business development contract, an exclusive software technology license to a bingo-themed Class II game recognized by the Indian Gaming Regulatory Act, and related television broadcast rights. Under the term of the agreement, the Company issued 50,000,000 restricted common shares of the Company. Refer to Note 10. As at June 30, 2016, the Company had not put these assets into use and has not yet recorded any amortization. At as June 30, 2016, the Company reviewed the assets for indication of impairment. Due to the inability to estimate future cash flows, the assets have been written-off. </t>
  </si>
  <si>
    <t>Accounts payable</t>
  </si>
  <si>
    <t>Accounts payable:</t>
  </si>
  <si>
    <t xml:space="preserve">5. Accounts payable September 30, 2016 $ March 31, 2016 $ Trade accounts payable 87,150 66,237 </t>
  </si>
  <si>
    <t>Vendor Incentive</t>
  </si>
  <si>
    <t xml:space="preserve">6. Vendor Incentive In December 2013, the Companys transfer agent paid off the outstanding balance of $5,717 owed to the former transfer agent which had been recorded as deferred vendor incentive. It is being amortized on a straight-line base During the period ended September 30, 2016, the Company changed transfer agents. As a result of the early termination, the Company was required to pay back the original amount of the vendor incentive, which has been added to the termination fees charged by the outgoing transfer agent. </t>
  </si>
  <si>
    <t>Convertible Notes Payable</t>
  </si>
  <si>
    <t>Convertible Notes Payable {1}</t>
  </si>
  <si>
    <t xml:space="preserve">7. Convertible Notes Payable As of June 30, 2016, the Company had recorded $469,370 (March 31, 2016 - $436,512) in convertible notes payable. The amounts are unsecured, bear interest at 5% per annum, due on demand, and convertible at a price of $0.001 per share. The shares are not subject to forward or reverse stock splits unless the shares have been converted and issued prior to any such forward or reverse stock split. Therefore, if the balance outstanding was converted into common shares, the amount of stock to be issued would be 469,370,000 (March 31, 2016  436,512,000) common shares. During the period ended September 30, 2016, the Company received $32,858 (March 31, 2016 - $107,258). The Company assessed the conversion option and determined that during the period the debenture had a beneficial conversion feature with intrinsic value in excess of the debt. Therefore, the Company fully amortized a conversion benefit of $32,858 (March 31, 2016 - $107,258) for the current period, which was recorded as interest expense. During the period ended September 30, 2016, the Company issued nil (March 31, 2016  1,150,000) common shares for the settlement of $nil (March 31, 2015 - $115,000) of convertible notes payable. As at September 30, 2016, the Company has accrued $11,491 (March 31, 2016 - $41,784) in interest expense which has been recorded in accounts payable and accrued liabilities. </t>
  </si>
  <si>
    <t>Rental Income</t>
  </si>
  <si>
    <t xml:space="preserve">8. Rental Income On April 13, 2015, the Company entered into a sublease agreement with a tenant effective May 1, 2015, whereby the Company will earn rental income of $52,500 per month for the sublease of land and buildings. On May 1, 2016, the Company and the tenant entered into an amendment to the agreement reducing the rental fees to $13,230 per month and requiring a minimum monthly payment of $3,000 per month with the balance accruing until the harvest and sale of the tenants crops. For the period ended September 30, 2016, the Company recorded $118,650 (September 30, 2015 - $260,000) in revenue in accordance with the sublease agreement. As at September 30, 2016, the Company had $nil (March 31, 2016 - $nil) recorded in accounts receivable net of allowance for uncollectable accounts of $103,650 (March 31, 2016 - $416,000). </t>
  </si>
  <si>
    <t>Related Party Transactions</t>
  </si>
  <si>
    <t xml:space="preserve">9. Related Party Transactions As at September 30, 2016, the Company owed $300 (March 31, 2016 - $180) to the Chief Executive Officer of the Company, which is unsecured, non-interest bearing, and due on demand. </t>
  </si>
  <si>
    <t>Share Capital</t>
  </si>
  <si>
    <t xml:space="preserve">10. Share Capital Authorized: 400,000,000 common shares with $0.001 par value 100,000,000 preferred shares with $0.001 par value On April 18, 2016, the Company issued 50,000,000 common shares with a fair value of $27,500,000 based on the market price of the shares issued for the acquisition of various intangible assets. Refer to Note 4. </t>
  </si>
  <si>
    <t>Subsequent Event</t>
  </si>
  <si>
    <t xml:space="preserve">11. Subsequent Event On October 31, 2016, the Company entered into a settlement agreement whereby the Company cancelled its lease agreement and transferred River Ridge, its wholly-owned subsidiary, to the owners of the property to settle the early termination of the lease without penalties. Pursuant to the agreement, the Company would forgive any debt owed to the Company by River Ridge. Refer to Note 3 for classification of River Ridge assets, liabilities, and operations as discontinued operations. </t>
  </si>
  <si>
    <t>Accounting Policies (Policies)</t>
  </si>
  <si>
    <t>Accounting Policies:</t>
  </si>
  <si>
    <t>Basis of Presentation and Consolidation</t>
  </si>
  <si>
    <t xml:space="preserve">(a) Basis of Presentation and Consolidation The accompanying interim condensed consolidated financial statements of the Company should be read in conjunction with the financial statements and accompanying notes filed with the U.S. Securities and Exchange Commission for the fiscal year ended March 31, 2016. In the opinion of management, the accompanying interim financial statements reflect all adjustments of a recurring nature considered necessary to present fairly the Companys financial position and the results of its operations and its cash flows for the periods shown. These interim condense consolidated financial statements are expressed in U.S. dollars and include the accounts of the Company and those of its wholly-owned subsidiary, River Ridge. All intercompany balances and transactions are eliminated on consolidation. </t>
  </si>
  <si>
    <t>Use of Estimates</t>
  </si>
  <si>
    <t xml:space="preserve"> (b) Use of Estimates The preparation of these interim condensed consolidated financial statements are in accordance with accounting principles generally accepted in the United States and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t>
  </si>
  <si>
    <t>Accounts Receivable and Concentration of Credit Risk</t>
  </si>
  <si>
    <t xml:space="preserve">(c) Accounts Receivable and Concentration of Credit Risk The Company has extended unsecured credit to its only tenant. Accounts receivable related to lease revenue is recorded monthly in accordance with the sublease agreement between the tenant and our subsidiary. At March 31, 2016, the tenant was unable to meet its financial obligations due to low crop yield and dropping cannabis prices. Consequently, the company wrote down accounts receivable from the tenant in its entirety. As we currently only have one tenant and the cannabis industry is still in a state of unpredictable change, there is the potential risk that this could occur again. However, to mitigate the risk, commencing May 1, 2016, the monthly lease rate has been reduced and the tenant was required to make minimum monthly payments to pay down a portion of the accounts receivable. During the six months ended September 30, 2016, the Company has recorded an allowance for doubtful accounts of $103,650 (2015 - $nil). The Company will continue to evaluate the need for an allowance for doubtful accounts on a regular basis. </t>
  </si>
  <si>
    <t>Property, Plant, and Equipment</t>
  </si>
  <si>
    <t xml:space="preserve">(d) Property, Plant, and Equipment Property,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Buildings and infrastructure 30 year straight line </t>
  </si>
  <si>
    <t xml:space="preserve">(e) Intangible Assets Intangible assets are carried at the purchased costs less accumulated amortization. Amortization is computed over the estimated useful lives of the assets. </t>
  </si>
  <si>
    <t>Convertible Debentures</t>
  </si>
  <si>
    <t xml:space="preserve">(f) Convertible Debentures According to ASC 470-20-25-5 Recognition General Beneficial Conversion Features, an embedded beneficial conversion feature present in a convertible instrument shall be recognized separately at issuance by allocating a portion of the proceeds equal to the intrinsic value of that feature to additional paid-in capital. Paragraph 470-20-30-4 provides guidance on measuring intrinsic value that applies to both the determination of whether an embedded conversion feature is beneficial and the allocation of proceeds and paragraph 470-20-30-5 states that the effective conversion price based on the proceeds received for or allocated to the convertible instrument shall be used to compute the intrinsic value, if any, of the embedded conversion option. According to paragraphs intrinsic value shall be calculated at the commitment date as the difference between the conversion price and the fair value of the common stock or other securities into which the security is convertible, multiplied by the number of shares into which the security is convertible. In accordance with the convertible debt agreement, the conversion price is at par value of $0.001 per share. Accordingly, the Company assessed the conversion option and determined that during the period the notes had a beneficial conversion feature with intrinsic values in excess of the debt. Therefore, the Company fully amortized the conversion benefit in each fiscal year and recorded is as an interest expense. During the period ended September 30, 2016, the Company recognized a beneficial conversion feature of $32,858 (2015 - $59,690). </t>
  </si>
  <si>
    <t>Revenue Recognition</t>
  </si>
  <si>
    <t xml:space="preserve">(g) Revenue Recognition The Company recognizes revenue pursuant to revenue recognition principles presented in ASC 605, Revenue Recognition, </t>
  </si>
  <si>
    <t>Basic and Diluted Net Loss Per Share</t>
  </si>
  <si>
    <t xml:space="preserve">(h) Basic and Diluted Earnings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September 30, 2016, the Company has 469,370,000 (2015  503,944,000) potentially dilutive shares outstanding. </t>
  </si>
  <si>
    <t>Recent Accounting Pronouncements</t>
  </si>
  <si>
    <t xml:space="preserve">(i)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Schedule of Discontinued Operations (Tables)</t>
  </si>
  <si>
    <t>Schedule of Discontinued Operations:</t>
  </si>
  <si>
    <t>Schedule of Discontinued Operations</t>
  </si>
  <si>
    <t>Accordingly, the operations River Ridge have been treated as discontinued operations for the period ended September 30, 2016 and the comparative balances for 2015 have been reclassified. Assets of discontinued operations September 30, 2016 $ March 31, 2016 $ Current assets of discontinued operations Cash 1,710 107 Prepaid assets  253  Total current assets of discontinued operations 1,710 360 Non-current assets of discontinued operations Property, plant, and equipment, net of accumulated depreciation of $19,529 and $14,601, respectively 275,363 280,291 Total non-current assets of discontinued operations 275,363 280,291 Total assets of discontinued operations 277,073 280,651 Liabilities of discontinued operations September 30, 2016 $ March 31, 2016 $ Current liabilities of discontinued operations Accounts payable and accrued liabilities 132,650 42,862 Total current liabilities of discontinued operations 132,650 42,862 Non-current liabilities of discontinued operations Due to related parties  85,752 Total liabilities of discontinued operations 132,650 128,614 Net income (loss) from discontinued operations 3 months ended September 30, 2016 $ 3 months ended September 30, 2015 $ 6 months ended September 30, 2016 $ 6 months ended September 30, 2015 $ Revenue Rental income 39,690 156,000 118,650 260,000 Operating expenses Bad debt expense 30,690  103,650  Depreciation 2,478 2,454 4,928 4,908 General and administrative 2,427 6,152 6,098 9,579 Land lease 3,000 3,000 6,000 6,000 Management fees  2,500 6,000 6,540 Professional fees    800 Repairs and maintenance  90 93 1,341 Interest expense 408 397 811 397 Total operating expenses 39,003 14,593 127,580 29,565 Net income (loss) from discontinued operations 687 141,407 (8,930) 230,435</t>
  </si>
  <si>
    <t>Schedule of Intangible Assets (Tables)</t>
  </si>
  <si>
    <t>Schedule of Intangible Assets</t>
  </si>
  <si>
    <t xml:space="preserve"> Cost $ Accumulated amortization $ Impairment $ Net book value as at September 30, 2016 $ Net book value as at March 31, 2016 $ Intangible assets 27,500,000  (27,500,000)  </t>
  </si>
  <si>
    <t>Schedule of Accounts Payable (Tables)</t>
  </si>
  <si>
    <t>Schedule of Accounts Payable</t>
  </si>
  <si>
    <t xml:space="preserve"> September 30, 2016 $ March 31, 2016 $ Trade accounts payable 87,150 66,237</t>
  </si>
  <si>
    <t>Nature of Operations and Continuance of Business (Details) - $ / shares</t>
  </si>
  <si>
    <t>Jan. 31, 2011</t>
  </si>
  <si>
    <t>Mar. 24, 2006</t>
  </si>
  <si>
    <t>Nature of Operations and Continuance of Business Details</t>
  </si>
  <si>
    <t>Common Stock Shares Authorized</t>
  </si>
  <si>
    <t>Common Stock par value</t>
  </si>
  <si>
    <t>Nature of Operations and Continuance of Business Narrative (Details)</t>
  </si>
  <si>
    <t>Sep. 30, 2016USD ($)</t>
  </si>
  <si>
    <t>Nature of Operations and Continuance of Business Narrative Details</t>
  </si>
  <si>
    <t>Working capital deficiency</t>
  </si>
  <si>
    <t>Accumulated losses</t>
  </si>
  <si>
    <t>Significant Accounting Policies (Details) - USD ($)</t>
  </si>
  <si>
    <t>Significant Accounting Policies Details</t>
  </si>
  <si>
    <t>Company recognized a beneficial conversion feature</t>
  </si>
  <si>
    <t>Convertible debt agreement conversion price is at par value per share</t>
  </si>
  <si>
    <t>Basic and Diluted Earnings (Loss) per Share (Details) - shares</t>
  </si>
  <si>
    <t>Basic and Diluted Earnings (Loss) per Share Details</t>
  </si>
  <si>
    <t>Potentially dilutive shares outstanding</t>
  </si>
  <si>
    <t>Intangible Assets (Details) - USD ($)</t>
  </si>
  <si>
    <t>Intangible Assets Details</t>
  </si>
  <si>
    <t>Intangible assets Cost</t>
  </si>
  <si>
    <t>Intangible assets Accumulated amortization</t>
  </si>
  <si>
    <t>Intangible assets Impairment</t>
  </si>
  <si>
    <t>Net book value</t>
  </si>
  <si>
    <t>Intangible Assets (Narrative) (Details)</t>
  </si>
  <si>
    <t>Apr. 18, 2016shares</t>
  </si>
  <si>
    <t>Intangible Assets Narrative Details</t>
  </si>
  <si>
    <t>Issued restricted common shares</t>
  </si>
  <si>
    <t>Accounts payable (Details) - USD ($)</t>
  </si>
  <si>
    <t>Accounts payable Details</t>
  </si>
  <si>
    <t>Trade accounts payable</t>
  </si>
  <si>
    <t>Vendor Incentive (Details)</t>
  </si>
  <si>
    <t>Dec. 31, 2013USD ($)</t>
  </si>
  <si>
    <t>Vendor Incentive Details</t>
  </si>
  <si>
    <t>Current transfer agent paid off the outstanding balance</t>
  </si>
  <si>
    <t>Convertible Notes Payable (Narrative) (Details) - USD ($)</t>
  </si>
  <si>
    <t>Jun. 30, 2016</t>
  </si>
  <si>
    <t>Convertible Notes Payable Narrative Details</t>
  </si>
  <si>
    <t>Accmulated convertible promissory notes</t>
  </si>
  <si>
    <t>Interest Rate on notes</t>
  </si>
  <si>
    <t>5.00%</t>
  </si>
  <si>
    <t>Convertible promissory notes price per share</t>
  </si>
  <si>
    <t>Amount of stock to be issued would be common shares</t>
  </si>
  <si>
    <t>Company received in the amount</t>
  </si>
  <si>
    <t>Amortized a conversion benefit recorded as interest expense</t>
  </si>
  <si>
    <t>Accrued interest expense</t>
  </si>
  <si>
    <t>Issued common shares</t>
  </si>
  <si>
    <t>Issued common shares for the settlement of convertible notes payable</t>
  </si>
  <si>
    <t>Rental Income (Details) - USD ($)</t>
  </si>
  <si>
    <t>May 01, 2016</t>
  </si>
  <si>
    <t>Apr. 13, 2015</t>
  </si>
  <si>
    <t>Rental Income Details</t>
  </si>
  <si>
    <t>Rental income per month for the sublease of land and buildings</t>
  </si>
  <si>
    <t>Rental fees per month</t>
  </si>
  <si>
    <t>Minimum monthly payment per month the harvest and sale of tenant's crops</t>
  </si>
  <si>
    <t>Company had recorded in accounts receivable</t>
  </si>
  <si>
    <t>Accounts receivable net of allowance for uncollectable accounts</t>
  </si>
  <si>
    <t>Related Party Transactions (Details) - USD ($)</t>
  </si>
  <si>
    <t>Related Party Transactions Details</t>
  </si>
  <si>
    <t>Due to the Chief Executive Officer of the Company</t>
  </si>
  <si>
    <t>Share Capital (Details) - USD ($)</t>
  </si>
  <si>
    <t>Apr. 18, 2016</t>
  </si>
  <si>
    <t>Share Capital Details</t>
  </si>
  <si>
    <t>Authorized common shares</t>
  </si>
  <si>
    <t>Authorized common shares, par value</t>
  </si>
  <si>
    <t>Authorized preferred shares</t>
  </si>
  <si>
    <t>Authorized preferred shares, par value</t>
  </si>
  <si>
    <t>Common shares issued</t>
  </si>
  <si>
    <t>Fair value based market price of the shares issued for the acquisition of various intangible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376316</v>
      </c>
    </row>
    <row r="10" spans="1:3">
      <c r="A10" s="4" t="s">
        <v>16</v>
      </c>
      <c r="B10" s="4" t="s">
        <v>17</v>
      </c>
    </row>
    <row r="11" spans="1:3">
      <c r="A11" s="4" t="s">
        <v>18</v>
      </c>
      <c r="C11" s="6" t="n">
        <v>5263302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15</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v>
      </c>
      <c r="C3" s="7" t="n">
        <v>22</v>
      </c>
    </row>
    <row r="4" spans="1:3">
      <c r="A4" s="4" t="s">
        <v>33</v>
      </c>
      <c r="B4" s="6" t="n">
        <v>0</v>
      </c>
      <c r="C4" s="6" t="n">
        <v>287</v>
      </c>
    </row>
    <row r="5" spans="1:3">
      <c r="A5" s="4" t="s">
        <v>34</v>
      </c>
      <c r="B5" s="6" t="n">
        <v>1710</v>
      </c>
      <c r="C5" s="6" t="n">
        <v>360</v>
      </c>
    </row>
    <row r="6" spans="1:3">
      <c r="A6" s="4" t="s">
        <v>35</v>
      </c>
      <c r="B6" s="6" t="n">
        <v>1732</v>
      </c>
      <c r="C6" s="6" t="n">
        <v>669</v>
      </c>
    </row>
    <row r="7" spans="1:3">
      <c r="A7" s="3" t="s">
        <v>36</v>
      </c>
    </row>
    <row r="8" spans="1:3">
      <c r="A8" s="4" t="s">
        <v>34</v>
      </c>
      <c r="B8" s="6" t="n">
        <v>275363</v>
      </c>
      <c r="C8" s="6" t="n">
        <v>280291</v>
      </c>
    </row>
    <row r="9" spans="1:3">
      <c r="A9" s="4" t="s">
        <v>37</v>
      </c>
      <c r="B9" s="6" t="n">
        <v>277095</v>
      </c>
      <c r="C9" s="6" t="n">
        <v>280960</v>
      </c>
    </row>
    <row r="10" spans="1:3">
      <c r="A10" s="3" t="s">
        <v>38</v>
      </c>
    </row>
    <row r="11" spans="1:3">
      <c r="A11" s="4" t="s">
        <v>39</v>
      </c>
      <c r="B11" s="6" t="n">
        <v>87150</v>
      </c>
      <c r="C11" s="6" t="n">
        <v>66237</v>
      </c>
    </row>
    <row r="12" spans="1:3">
      <c r="A12" s="4" t="s">
        <v>40</v>
      </c>
      <c r="B12" s="6" t="n">
        <v>469370</v>
      </c>
      <c r="C12" s="6" t="n">
        <v>436512</v>
      </c>
    </row>
    <row r="13" spans="1:3">
      <c r="A13" s="4" t="s">
        <v>41</v>
      </c>
      <c r="B13" s="6" t="n">
        <v>300</v>
      </c>
      <c r="C13" s="6" t="n">
        <v>0</v>
      </c>
    </row>
    <row r="14" spans="1:3">
      <c r="A14" s="4" t="s">
        <v>42</v>
      </c>
      <c r="B14" s="6" t="n">
        <v>132650</v>
      </c>
      <c r="C14" s="6" t="n">
        <v>42862</v>
      </c>
    </row>
    <row r="15" spans="1:3">
      <c r="A15" s="4" t="s">
        <v>43</v>
      </c>
      <c r="B15" s="6" t="n">
        <v>689470</v>
      </c>
      <c r="C15" s="6" t="n">
        <v>545611</v>
      </c>
    </row>
    <row r="16" spans="1:3">
      <c r="A16" s="3" t="s">
        <v>44</v>
      </c>
    </row>
    <row r="17" spans="1:3">
      <c r="A17" s="4" t="s">
        <v>45</v>
      </c>
      <c r="B17" s="6" t="n">
        <v>0</v>
      </c>
      <c r="C17" s="6" t="n">
        <v>3049</v>
      </c>
    </row>
    <row r="18" spans="1:3">
      <c r="A18" s="4" t="s">
        <v>41</v>
      </c>
      <c r="B18" s="6" t="n">
        <v>0</v>
      </c>
      <c r="C18" s="6" t="n">
        <v>180</v>
      </c>
    </row>
    <row r="19" spans="1:3">
      <c r="A19" s="4" t="s">
        <v>42</v>
      </c>
      <c r="B19" s="6" t="n">
        <v>0</v>
      </c>
      <c r="C19" s="6" t="n">
        <v>85752</v>
      </c>
    </row>
    <row r="20" spans="1:3">
      <c r="A20" s="4" t="s">
        <v>46</v>
      </c>
      <c r="B20" s="6" t="n">
        <v>0</v>
      </c>
      <c r="C20" s="6" t="n">
        <v>88981</v>
      </c>
    </row>
    <row r="21" spans="1:3">
      <c r="A21" s="4" t="s">
        <v>47</v>
      </c>
      <c r="B21" s="6" t="n">
        <v>689470</v>
      </c>
      <c r="C21" s="6" t="n">
        <v>634592</v>
      </c>
    </row>
    <row r="22" spans="1:3">
      <c r="A22" s="3" t="s">
        <v>48</v>
      </c>
    </row>
    <row r="23" spans="1:3">
      <c r="A23" s="4" t="s">
        <v>49</v>
      </c>
      <c r="B23" s="6" t="n">
        <v>0</v>
      </c>
      <c r="C23" s="6" t="n">
        <v>0</v>
      </c>
    </row>
    <row r="24" spans="1:3">
      <c r="A24" s="4" t="s">
        <v>50</v>
      </c>
      <c r="B24" s="6" t="n">
        <v>52633</v>
      </c>
      <c r="C24" s="6" t="n">
        <v>2633</v>
      </c>
    </row>
    <row r="25" spans="1:3">
      <c r="A25" s="4" t="s">
        <v>51</v>
      </c>
      <c r="B25" s="6" t="n">
        <v>-142487011</v>
      </c>
      <c r="C25" s="6" t="n">
        <v>114539145</v>
      </c>
    </row>
    <row r="26" spans="1:3">
      <c r="A26" s="4" t="s">
        <v>52</v>
      </c>
      <c r="B26" s="6" t="n">
        <v>-412375</v>
      </c>
      <c r="C26" s="6" t="n">
        <v>-114895410</v>
      </c>
    </row>
    <row r="27" spans="1:3">
      <c r="A27" s="4" t="s">
        <v>53</v>
      </c>
      <c r="B27" s="6" t="n">
        <v>-412375</v>
      </c>
      <c r="C27" s="6" t="n">
        <v>-353632</v>
      </c>
    </row>
    <row r="28" spans="1:3">
      <c r="A28" s="4" t="s">
        <v>54</v>
      </c>
      <c r="B28" s="7" t="n">
        <v>277095</v>
      </c>
      <c r="C28" s="7" t="n">
        <v>280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6"/>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63</v>
      </c>
      <c r="B1" s="2" t="s">
        <v>164</v>
      </c>
      <c r="C1" s="2" t="s">
        <v>165</v>
      </c>
    </row>
    <row r="2" spans="1:3">
      <c r="A2" s="3" t="s">
        <v>166</v>
      </c>
    </row>
    <row r="3" spans="1:3">
      <c r="A3" s="4" t="s">
        <v>167</v>
      </c>
      <c r="B3" s="6" t="n">
        <v>40000000</v>
      </c>
      <c r="C3" s="6" t="n">
        <v>75000000</v>
      </c>
    </row>
    <row r="4" spans="1:3">
      <c r="A4" s="4" t="s">
        <v>168</v>
      </c>
      <c r="B4" s="8" t="n">
        <v>0.001</v>
      </c>
      <c r="C4" s="8" t="n">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69</v>
      </c>
      <c r="B1" s="2" t="s">
        <v>170</v>
      </c>
    </row>
    <row r="2" spans="1:2">
      <c r="A2" s="3" t="s">
        <v>171</v>
      </c>
    </row>
    <row r="3" spans="1:2">
      <c r="A3" s="4" t="s">
        <v>172</v>
      </c>
      <c r="B3" s="7" t="n">
        <v>687738</v>
      </c>
    </row>
    <row r="4" spans="1:2">
      <c r="A4" s="4" t="s">
        <v>173</v>
      </c>
      <c r="B4" s="7" t="n">
        <v>1424870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74</v>
      </c>
      <c r="B1" s="2" t="s">
        <v>1</v>
      </c>
    </row>
    <row r="2" spans="1:3">
      <c r="B2" s="2" t="s">
        <v>2</v>
      </c>
      <c r="C2" s="2" t="s">
        <v>65</v>
      </c>
    </row>
    <row r="3" spans="1:3">
      <c r="A3" s="3" t="s">
        <v>175</v>
      </c>
    </row>
    <row r="4" spans="1:3">
      <c r="A4" s="4" t="s">
        <v>176</v>
      </c>
      <c r="B4" s="7" t="n">
        <v>32858</v>
      </c>
      <c r="C4" s="7" t="n">
        <v>59690</v>
      </c>
    </row>
    <row r="5" spans="1:3">
      <c r="A5" s="4" t="s">
        <v>177</v>
      </c>
      <c r="B5" s="8" t="n">
        <v>0.001</v>
      </c>
      <c r="C5" s="8" t="n">
        <v>0.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78</v>
      </c>
      <c r="B1" s="2" t="s">
        <v>2</v>
      </c>
      <c r="C1" s="2" t="s">
        <v>65</v>
      </c>
    </row>
    <row r="2" spans="1:3">
      <c r="A2" s="3" t="s">
        <v>179</v>
      </c>
    </row>
    <row r="3" spans="1:3">
      <c r="A3" s="4" t="s">
        <v>180</v>
      </c>
      <c r="B3" s="6" t="n">
        <v>469370000</v>
      </c>
      <c r="C3" s="6" t="n">
        <v>50394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81</v>
      </c>
      <c r="B1" s="2" t="s">
        <v>2</v>
      </c>
      <c r="C1" s="2" t="s">
        <v>30</v>
      </c>
    </row>
    <row r="2" spans="1:3">
      <c r="A2" s="3" t="s">
        <v>182</v>
      </c>
    </row>
    <row r="3" spans="1:3">
      <c r="A3" s="4" t="s">
        <v>183</v>
      </c>
      <c r="B3" s="7" t="n">
        <v>27500000</v>
      </c>
    </row>
    <row r="4" spans="1:3">
      <c r="A4" s="4" t="s">
        <v>184</v>
      </c>
      <c r="B4" s="6" t="n">
        <v>0</v>
      </c>
      <c r="C4" s="7" t="n">
        <v>0</v>
      </c>
    </row>
    <row r="5" spans="1:3">
      <c r="A5" s="4" t="s">
        <v>185</v>
      </c>
      <c r="B5" s="6" t="n">
        <v>-27500000</v>
      </c>
    </row>
    <row r="6" spans="1:3">
      <c r="A6" s="4" t="s">
        <v>186</v>
      </c>
      <c r="B6" s="7" t="n">
        <v>0</v>
      </c>
      <c r="C6"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0"/>
  </cols>
  <sheetData>
    <row r="1" spans="1:2">
      <c r="A1" s="1" t="s">
        <v>187</v>
      </c>
      <c r="B1" s="2" t="s">
        <v>188</v>
      </c>
    </row>
    <row r="2" spans="1:2">
      <c r="A2" s="3" t="s">
        <v>189</v>
      </c>
    </row>
    <row r="3" spans="1:2">
      <c r="A3" s="4" t="s">
        <v>190</v>
      </c>
      <c r="B3" s="6" t="n">
        <v>5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91</v>
      </c>
      <c r="B1" s="2" t="s">
        <v>2</v>
      </c>
      <c r="C1" s="2" t="s">
        <v>30</v>
      </c>
    </row>
    <row r="2" spans="1:3">
      <c r="A2" s="3" t="s">
        <v>192</v>
      </c>
    </row>
    <row r="3" spans="1:3">
      <c r="A3" s="4" t="s">
        <v>193</v>
      </c>
      <c r="B3" s="7" t="n">
        <v>87150</v>
      </c>
      <c r="C3" s="7" t="n">
        <v>66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194</v>
      </c>
      <c r="B1" s="2" t="s">
        <v>195</v>
      </c>
    </row>
    <row r="2" spans="1:2">
      <c r="A2" s="3" t="s">
        <v>196</v>
      </c>
    </row>
    <row r="3" spans="1:2">
      <c r="A3" s="4" t="s">
        <v>197</v>
      </c>
      <c r="B3" s="7" t="n">
        <v>57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198</v>
      </c>
      <c r="B1" s="2" t="s">
        <v>2</v>
      </c>
      <c r="C1" s="2" t="s">
        <v>199</v>
      </c>
      <c r="D1" s="2" t="s">
        <v>30</v>
      </c>
    </row>
    <row r="2" spans="1:4">
      <c r="A2" s="3" t="s">
        <v>200</v>
      </c>
    </row>
    <row r="3" spans="1:4">
      <c r="A3" s="4" t="s">
        <v>201</v>
      </c>
      <c r="C3" s="7" t="n">
        <v>469370</v>
      </c>
      <c r="D3" s="7" t="n">
        <v>436512</v>
      </c>
    </row>
    <row r="4" spans="1:4">
      <c r="A4" s="4" t="s">
        <v>202</v>
      </c>
      <c r="C4" s="4" t="s">
        <v>203</v>
      </c>
      <c r="D4" s="4" t="s">
        <v>203</v>
      </c>
    </row>
    <row r="5" spans="1:4">
      <c r="A5" s="4" t="s">
        <v>204</v>
      </c>
      <c r="C5" s="8" t="n">
        <v>0.001</v>
      </c>
      <c r="D5" s="8" t="n">
        <v>0.001</v>
      </c>
    </row>
    <row r="6" spans="1:4">
      <c r="A6" s="4" t="s">
        <v>205</v>
      </c>
      <c r="C6" s="6" t="n">
        <v>469370000</v>
      </c>
      <c r="D6" s="6" t="n">
        <v>436512000</v>
      </c>
    </row>
    <row r="7" spans="1:4">
      <c r="A7" s="4" t="s">
        <v>206</v>
      </c>
      <c r="B7" s="7" t="n">
        <v>32858</v>
      </c>
      <c r="D7" s="7" t="n">
        <v>107258</v>
      </c>
    </row>
    <row r="8" spans="1:4">
      <c r="A8" s="4" t="s">
        <v>207</v>
      </c>
      <c r="B8" s="6" t="n">
        <v>32858</v>
      </c>
      <c r="D8" s="6" t="n">
        <v>107258</v>
      </c>
    </row>
    <row r="9" spans="1:4">
      <c r="A9" s="4" t="s">
        <v>208</v>
      </c>
      <c r="B9" s="7" t="n">
        <v>11491</v>
      </c>
      <c r="D9" s="7" t="n">
        <v>41784</v>
      </c>
    </row>
    <row r="10" spans="1:4">
      <c r="A10" s="4" t="s">
        <v>209</v>
      </c>
      <c r="B10" s="6" t="n">
        <v>0</v>
      </c>
      <c r="D10" s="6" t="n">
        <v>1150000</v>
      </c>
    </row>
    <row r="11" spans="1:4">
      <c r="A11" s="4" t="s">
        <v>210</v>
      </c>
      <c r="B11" s="7" t="n">
        <v>0</v>
      </c>
      <c r="D11" s="7" t="n">
        <v>1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6" t="n">
        <v>100000000</v>
      </c>
      <c r="C4" s="6" t="n">
        <v>100000000</v>
      </c>
    </row>
    <row r="5" spans="1:3">
      <c r="A5" s="4" t="s">
        <v>59</v>
      </c>
      <c r="B5" s="8" t="n">
        <v>0.001</v>
      </c>
      <c r="C5" s="8" t="n">
        <v>0.001</v>
      </c>
    </row>
    <row r="6" spans="1:3">
      <c r="A6" s="4" t="s">
        <v>60</v>
      </c>
      <c r="B6" s="6" t="n">
        <v>400000000</v>
      </c>
      <c r="C6" s="6" t="n">
        <v>400000000</v>
      </c>
    </row>
    <row r="7" spans="1:3">
      <c r="A7" s="4" t="s">
        <v>61</v>
      </c>
      <c r="B7" s="6" t="n">
        <v>52633027</v>
      </c>
      <c r="C7" s="6" t="n">
        <v>2633027</v>
      </c>
    </row>
    <row r="8" spans="1:3">
      <c r="A8" s="4" t="s">
        <v>62</v>
      </c>
      <c r="B8" s="6" t="n">
        <v>52633027</v>
      </c>
      <c r="C8" s="6" t="n">
        <v>2633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s>
  <sheetData>
    <row r="1" spans="1:5">
      <c r="A1" s="1" t="s">
        <v>211</v>
      </c>
      <c r="B1" s="2" t="s">
        <v>2</v>
      </c>
      <c r="C1" s="2" t="s">
        <v>212</v>
      </c>
      <c r="D1" s="2" t="s">
        <v>30</v>
      </c>
      <c r="E1" s="2" t="s">
        <v>213</v>
      </c>
    </row>
    <row r="2" spans="1:5">
      <c r="A2" s="3" t="s">
        <v>214</v>
      </c>
    </row>
    <row r="3" spans="1:5">
      <c r="A3" s="4" t="s">
        <v>215</v>
      </c>
      <c r="E3" s="7" t="n">
        <v>52500</v>
      </c>
    </row>
    <row r="4" spans="1:5">
      <c r="A4" s="4" t="s">
        <v>216</v>
      </c>
      <c r="C4" s="7" t="n">
        <v>13230</v>
      </c>
    </row>
    <row r="5" spans="1:5">
      <c r="A5" s="4" t="s">
        <v>217</v>
      </c>
      <c r="C5" s="7" t="n">
        <v>3000</v>
      </c>
    </row>
    <row r="6" spans="1:5">
      <c r="A6" s="4" t="s">
        <v>218</v>
      </c>
      <c r="B6" s="7" t="n">
        <v>0</v>
      </c>
      <c r="D6" s="7" t="n">
        <v>0</v>
      </c>
    </row>
    <row r="7" spans="1:5">
      <c r="A7" s="4" t="s">
        <v>219</v>
      </c>
      <c r="B7" s="7" t="n">
        <v>103650</v>
      </c>
      <c r="D7" s="7" t="n">
        <v>41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20</v>
      </c>
      <c r="B1" s="2" t="s">
        <v>2</v>
      </c>
      <c r="C1" s="2" t="s">
        <v>30</v>
      </c>
    </row>
    <row r="2" spans="1:3">
      <c r="A2" s="3" t="s">
        <v>221</v>
      </c>
    </row>
    <row r="3" spans="1:3">
      <c r="A3" s="4" t="s">
        <v>222</v>
      </c>
      <c r="B3" s="7" t="n">
        <v>300</v>
      </c>
      <c r="C3" s="7" t="n">
        <v>1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24</v>
      </c>
    </row>
    <row r="2" spans="1:3">
      <c r="A2" s="3" t="s">
        <v>225</v>
      </c>
    </row>
    <row r="3" spans="1:3">
      <c r="A3" s="4" t="s">
        <v>226</v>
      </c>
      <c r="B3" s="6" t="n">
        <v>400000000</v>
      </c>
    </row>
    <row r="4" spans="1:3">
      <c r="A4" s="4" t="s">
        <v>227</v>
      </c>
      <c r="B4" s="8" t="n">
        <v>0.001</v>
      </c>
    </row>
    <row r="5" spans="1:3">
      <c r="A5" s="4" t="s">
        <v>228</v>
      </c>
      <c r="B5" s="6" t="n">
        <v>100000000</v>
      </c>
    </row>
    <row r="6" spans="1:3">
      <c r="A6" s="4" t="s">
        <v>229</v>
      </c>
      <c r="B6" s="8" t="n">
        <v>0.001</v>
      </c>
    </row>
    <row r="7" spans="1:3">
      <c r="A7" s="4" t="s">
        <v>230</v>
      </c>
      <c r="C7" s="6" t="n">
        <v>50000000</v>
      </c>
    </row>
    <row r="8" spans="1:3">
      <c r="A8" s="4" t="s">
        <v>231</v>
      </c>
      <c r="C8" s="7" t="n">
        <v>2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766</v>
      </c>
      <c r="C4" s="7" t="n">
        <v>3295</v>
      </c>
      <c r="D4" s="7" t="n">
        <v>17996</v>
      </c>
      <c r="E4" s="7" t="n">
        <v>5648</v>
      </c>
    </row>
    <row r="5" spans="1:5">
      <c r="A5" s="4" t="s">
        <v>68</v>
      </c>
      <c r="B5" s="6" t="n">
        <v>8090</v>
      </c>
      <c r="C5" s="6" t="n">
        <v>7428</v>
      </c>
      <c r="D5" s="6" t="n">
        <v>19635</v>
      </c>
      <c r="E5" s="6" t="n">
        <v>18488</v>
      </c>
    </row>
    <row r="6" spans="1:5">
      <c r="A6" s="4" t="s">
        <v>69</v>
      </c>
      <c r="B6" s="6" t="n">
        <v>9856</v>
      </c>
      <c r="C6" s="6" t="n">
        <v>10723</v>
      </c>
      <c r="D6" s="6" t="n">
        <v>37631</v>
      </c>
      <c r="E6" s="6" t="n">
        <v>24136</v>
      </c>
    </row>
    <row r="7" spans="1:5">
      <c r="A7" s="4" t="s">
        <v>70</v>
      </c>
      <c r="B7" s="6" t="n">
        <v>-9856</v>
      </c>
      <c r="C7" s="6" t="n">
        <v>-10723</v>
      </c>
      <c r="D7" s="6" t="n">
        <v>-37631</v>
      </c>
      <c r="E7" s="6" t="n">
        <v>-24136</v>
      </c>
    </row>
    <row r="8" spans="1:5">
      <c r="A8" s="3" t="s">
        <v>71</v>
      </c>
    </row>
    <row r="9" spans="1:5">
      <c r="A9" s="4" t="s">
        <v>72</v>
      </c>
      <c r="B9" s="6" t="n">
        <v>0</v>
      </c>
      <c r="C9" s="6" t="n">
        <v>0</v>
      </c>
      <c r="D9" s="6" t="n">
        <v>-27500000</v>
      </c>
      <c r="E9" s="6" t="n">
        <v>0</v>
      </c>
    </row>
    <row r="10" spans="1:5">
      <c r="A10" s="4" t="s">
        <v>73</v>
      </c>
      <c r="B10" s="6" t="n">
        <v>-5915</v>
      </c>
      <c r="C10" s="6" t="n">
        <v>-23577</v>
      </c>
      <c r="D10" s="6" t="n">
        <v>-45040</v>
      </c>
      <c r="E10" s="6" t="n">
        <v>-71482</v>
      </c>
    </row>
    <row r="11" spans="1:5">
      <c r="A11" s="4" t="s">
        <v>74</v>
      </c>
      <c r="B11" s="6" t="n">
        <v>-5915</v>
      </c>
      <c r="C11" s="6" t="n">
        <v>-23577</v>
      </c>
      <c r="D11" s="6" t="n">
        <v>-27545040</v>
      </c>
      <c r="E11" s="6" t="n">
        <v>-71482</v>
      </c>
    </row>
    <row r="12" spans="1:5">
      <c r="A12" s="4" t="s">
        <v>75</v>
      </c>
      <c r="B12" s="6" t="n">
        <v>-15771</v>
      </c>
      <c r="C12" s="6" t="n">
        <v>-34300</v>
      </c>
      <c r="D12" s="6" t="n">
        <v>-27582671</v>
      </c>
      <c r="E12" s="6" t="n">
        <v>-95618</v>
      </c>
    </row>
    <row r="13" spans="1:5">
      <c r="A13" s="3" t="s">
        <v>76</v>
      </c>
    </row>
    <row r="14" spans="1:5">
      <c r="A14" s="4" t="s">
        <v>77</v>
      </c>
      <c r="B14" s="6" t="n">
        <v>687</v>
      </c>
      <c r="C14" s="6" t="n">
        <v>141407</v>
      </c>
      <c r="D14" s="6" t="n">
        <v>-8930</v>
      </c>
      <c r="E14" s="6" t="n">
        <v>230435</v>
      </c>
    </row>
    <row r="15" spans="1:5">
      <c r="A15" s="4" t="s">
        <v>78</v>
      </c>
      <c r="B15" s="7" t="n">
        <v>-15084</v>
      </c>
      <c r="C15" s="7" t="n">
        <v>107107</v>
      </c>
      <c r="D15" s="7" t="n">
        <v>-27591601</v>
      </c>
      <c r="E15" s="7" t="n">
        <v>134817</v>
      </c>
    </row>
    <row r="16" spans="1:5">
      <c r="A16" s="4" t="s">
        <v>79</v>
      </c>
      <c r="B16" s="7" t="n">
        <v>0</v>
      </c>
      <c r="C16" s="9" t="n">
        <v>0.08</v>
      </c>
      <c r="D16" s="9" t="n">
        <v>-3.65</v>
      </c>
      <c r="E16" s="9" t="n">
        <v>0.1</v>
      </c>
    </row>
    <row r="17" spans="1:5">
      <c r="A17" s="4" t="s">
        <v>80</v>
      </c>
      <c r="B17" s="6" t="n">
        <v>0</v>
      </c>
      <c r="C17" s="10" t="n">
        <v>-0.02</v>
      </c>
      <c r="D17" s="10" t="n">
        <v>-3.65</v>
      </c>
      <c r="E17" s="10" t="n">
        <v>-0.06</v>
      </c>
    </row>
    <row r="18" spans="1:5">
      <c r="A18" s="4" t="s">
        <v>76</v>
      </c>
      <c r="B18" s="6" t="n">
        <v>0</v>
      </c>
      <c r="C18" s="10" t="n">
        <v>0.1</v>
      </c>
      <c r="D18" s="6" t="n">
        <v>0</v>
      </c>
      <c r="E18" s="10" t="n">
        <v>0.16</v>
      </c>
    </row>
    <row r="19" spans="1:5">
      <c r="A19" s="4" t="s">
        <v>81</v>
      </c>
      <c r="B19" s="6" t="n">
        <v>0</v>
      </c>
      <c r="C19" s="6" t="n">
        <v>0</v>
      </c>
      <c r="D19" s="10" t="n">
        <v>-3.65</v>
      </c>
      <c r="E19" s="6" t="n">
        <v>0</v>
      </c>
    </row>
    <row r="20" spans="1:5">
      <c r="A20" s="4" t="s">
        <v>80</v>
      </c>
      <c r="B20" s="6" t="n">
        <v>0</v>
      </c>
      <c r="C20" s="6" t="n">
        <v>0</v>
      </c>
      <c r="D20" s="10" t="n">
        <v>-3.65</v>
      </c>
      <c r="E20" s="6" t="n">
        <v>0</v>
      </c>
    </row>
    <row r="21" spans="1:5">
      <c r="A21" s="4" t="s">
        <v>76</v>
      </c>
      <c r="B21" s="7" t="n">
        <v>0</v>
      </c>
      <c r="C21" s="7" t="n">
        <v>0</v>
      </c>
      <c r="D21" s="7" t="n">
        <v>0</v>
      </c>
      <c r="E21" s="7" t="n">
        <v>0</v>
      </c>
    </row>
    <row r="22" spans="1:5">
      <c r="A22" s="4" t="s">
        <v>82</v>
      </c>
      <c r="B22" s="6" t="n">
        <v>52633027</v>
      </c>
      <c r="C22" s="6" t="n">
        <v>1408820</v>
      </c>
      <c r="D22" s="6" t="n">
        <v>7551060</v>
      </c>
      <c r="E22" s="6" t="n">
        <v>1408820</v>
      </c>
    </row>
    <row r="23" spans="1:5">
      <c r="A23" s="4" t="s">
        <v>83</v>
      </c>
      <c r="B23" s="6" t="n">
        <v>522003027</v>
      </c>
      <c r="C23" s="6" t="n">
        <v>505352820</v>
      </c>
      <c r="D23" s="6" t="n">
        <v>7551060</v>
      </c>
      <c r="E23" s="6" t="n">
        <v>505352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4</v>
      </c>
      <c r="B1" s="2" t="s">
        <v>1</v>
      </c>
    </row>
    <row r="2" spans="1:3">
      <c r="B2" s="2" t="s">
        <v>2</v>
      </c>
      <c r="C2" s="2" t="s">
        <v>65</v>
      </c>
    </row>
    <row r="3" spans="1:3">
      <c r="A3" s="3" t="s">
        <v>85</v>
      </c>
    </row>
    <row r="4" spans="1:3">
      <c r="A4" s="4" t="s">
        <v>78</v>
      </c>
      <c r="B4" s="7" t="n">
        <v>-27582671</v>
      </c>
      <c r="C4" s="7" t="n">
        <v>-95618</v>
      </c>
    </row>
    <row r="5" spans="1:3">
      <c r="A5" s="3" t="s">
        <v>86</v>
      </c>
    </row>
    <row r="6" spans="1:3">
      <c r="A6" s="4" t="s">
        <v>87</v>
      </c>
      <c r="B6" s="6" t="n">
        <v>0</v>
      </c>
      <c r="C6" s="6" t="n">
        <v>0</v>
      </c>
    </row>
    <row r="7" spans="1:3">
      <c r="A7" s="4" t="s">
        <v>88</v>
      </c>
      <c r="B7" s="6" t="n">
        <v>0</v>
      </c>
      <c r="C7" s="6" t="n">
        <v>0</v>
      </c>
    </row>
    <row r="8" spans="1:3">
      <c r="A8" s="4" t="s">
        <v>72</v>
      </c>
      <c r="B8" s="6" t="n">
        <v>27500000</v>
      </c>
      <c r="C8" s="6" t="n">
        <v>0</v>
      </c>
    </row>
    <row r="9" spans="1:3">
      <c r="A9" s="4" t="s">
        <v>89</v>
      </c>
      <c r="B9" s="6" t="n">
        <v>44349</v>
      </c>
      <c r="C9" s="6" t="n">
        <v>59690</v>
      </c>
    </row>
    <row r="10" spans="1:3">
      <c r="A10" s="3" t="s">
        <v>90</v>
      </c>
    </row>
    <row r="11" spans="1:3">
      <c r="A11" s="4" t="s">
        <v>91</v>
      </c>
      <c r="B11" s="6" t="n">
        <v>0</v>
      </c>
      <c r="C11" s="6" t="n">
        <v>0</v>
      </c>
    </row>
    <row r="12" spans="1:3">
      <c r="A12" s="4" t="s">
        <v>33</v>
      </c>
      <c r="B12" s="6" t="n">
        <v>0</v>
      </c>
      <c r="C12" s="6" t="n">
        <v>0</v>
      </c>
    </row>
    <row r="13" spans="1:3">
      <c r="A13" s="4" t="s">
        <v>92</v>
      </c>
      <c r="B13" s="6" t="n">
        <v>0</v>
      </c>
      <c r="C13" s="6" t="n">
        <v>0</v>
      </c>
    </row>
    <row r="14" spans="1:3">
      <c r="A14" s="4" t="s">
        <v>39</v>
      </c>
      <c r="B14" s="6" t="n">
        <v>6661</v>
      </c>
      <c r="C14" s="6" t="n">
        <v>-16249</v>
      </c>
    </row>
    <row r="15" spans="1:3">
      <c r="A15" s="4" t="s">
        <v>45</v>
      </c>
      <c r="B15" s="6" t="n">
        <v>0</v>
      </c>
      <c r="C15" s="6" t="n">
        <v>-572</v>
      </c>
    </row>
    <row r="16" spans="1:3">
      <c r="A16" s="4" t="s">
        <v>93</v>
      </c>
      <c r="B16" s="6" t="n">
        <v>-31661</v>
      </c>
      <c r="C16" s="6" t="n">
        <v>-52749</v>
      </c>
    </row>
    <row r="17" spans="1:3">
      <c r="A17" s="3" t="s">
        <v>94</v>
      </c>
    </row>
    <row r="18" spans="1:3">
      <c r="A18" s="4" t="s">
        <v>95</v>
      </c>
      <c r="B18" s="6" t="n">
        <v>-120</v>
      </c>
      <c r="C18" s="6" t="n">
        <v>-95</v>
      </c>
    </row>
    <row r="19" spans="1:3">
      <c r="A19" s="4" t="s">
        <v>96</v>
      </c>
      <c r="B19" s="6" t="n">
        <v>32858</v>
      </c>
      <c r="C19" s="6" t="n">
        <v>59690</v>
      </c>
    </row>
    <row r="20" spans="1:3">
      <c r="A20" s="4" t="s">
        <v>95</v>
      </c>
      <c r="B20" s="6" t="n">
        <v>0</v>
      </c>
      <c r="C20" s="6" t="n">
        <v>0</v>
      </c>
    </row>
    <row r="21" spans="1:3">
      <c r="A21" s="4" t="s">
        <v>97</v>
      </c>
      <c r="B21" s="6" t="n">
        <v>32978</v>
      </c>
      <c r="C21" s="6" t="n">
        <v>59595</v>
      </c>
    </row>
    <row r="22" spans="1:3">
      <c r="A22" s="3" t="s">
        <v>98</v>
      </c>
    </row>
    <row r="23" spans="1:3">
      <c r="A23" s="4" t="s">
        <v>99</v>
      </c>
      <c r="B23" s="6" t="n">
        <v>286</v>
      </c>
      <c r="C23" s="6" t="n">
        <v>-10202</v>
      </c>
    </row>
    <row r="24" spans="1:3">
      <c r="A24" s="4" t="s">
        <v>100</v>
      </c>
      <c r="B24" s="6" t="n">
        <v>0</v>
      </c>
      <c r="C24" s="6" t="n">
        <v>-796</v>
      </c>
    </row>
    <row r="25" spans="1:3">
      <c r="A25" s="4" t="s">
        <v>101</v>
      </c>
      <c r="B25" s="6" t="n">
        <v>286</v>
      </c>
      <c r="C25" s="6" t="n">
        <v>-10998</v>
      </c>
    </row>
    <row r="26" spans="1:3">
      <c r="A26" s="4" t="s">
        <v>102</v>
      </c>
      <c r="B26" s="6" t="n">
        <v>1603</v>
      </c>
      <c r="C26" s="6" t="n">
        <v>-4152</v>
      </c>
    </row>
    <row r="27" spans="1:3">
      <c r="A27" s="4" t="s">
        <v>103</v>
      </c>
      <c r="B27" s="6" t="n">
        <v>129</v>
      </c>
      <c r="C27" s="6" t="n">
        <v>4469</v>
      </c>
    </row>
    <row r="28" spans="1:3">
      <c r="A28" s="4" t="s">
        <v>104</v>
      </c>
      <c r="B28" s="6" t="n">
        <v>1732</v>
      </c>
      <c r="C28" s="6" t="n">
        <v>317</v>
      </c>
    </row>
    <row r="29" spans="1:3">
      <c r="A29" s="3" t="s">
        <v>105</v>
      </c>
    </row>
    <row r="30" spans="1:3">
      <c r="A30" s="4" t="s">
        <v>106</v>
      </c>
      <c r="B30" s="6" t="n">
        <v>1502</v>
      </c>
      <c r="C30" s="6" t="n">
        <v>5595</v>
      </c>
    </row>
    <row r="31" spans="1:3">
      <c r="A31" s="4" t="s">
        <v>107</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ignificant Accounting Policies</vt:lpstr>
      <vt:lpstr>Discontinued Operations</vt:lpstr>
      <vt:lpstr>Intangible Assets</vt:lpstr>
      <vt:lpstr>Accounts payable</vt:lpstr>
      <vt:lpstr>Vendor Incentive</vt:lpstr>
      <vt:lpstr>Convertible Notes Payable</vt:lpstr>
      <vt:lpstr>Rental Income</vt:lpstr>
      <vt:lpstr>Related Party Transactions</vt:lpstr>
      <vt:lpstr>Share Capital</vt:lpstr>
      <vt:lpstr>Subsequent Event</vt:lpstr>
      <vt:lpstr>Accounting Policies (Policies)</vt:lpstr>
      <vt:lpstr>Schedule of Discontinued Operat</vt:lpstr>
      <vt:lpstr>Schedule of Intangible Assets (</vt:lpstr>
      <vt:lpstr>Schedule of Accounts Payable (T</vt:lpstr>
      <vt:lpstr>Nature of Operations and Cont21</vt:lpstr>
      <vt:lpstr>Nature of Operations and Cont22</vt:lpstr>
      <vt:lpstr>Significant Accounting Polici23</vt:lpstr>
      <vt:lpstr>Basic and Diluted Earnings (Los</vt:lpstr>
      <vt:lpstr>Intangible Assets (Details)</vt:lpstr>
      <vt:lpstr>Intangible Assets (Narrative) (</vt:lpstr>
      <vt:lpstr>Accounts payable (Details)</vt:lpstr>
      <vt:lpstr>Vendor Incentive (Details)</vt:lpstr>
      <vt:lpstr>Convertible Notes Payable (Narr</vt:lpstr>
      <vt:lpstr>Rental Income (Details)</vt:lpstr>
      <vt:lpstr>Related Party Transactions (Det</vt:lpstr>
      <vt:lpstr>Share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2:45:11Z</dcterms:created>
  <dcterms:modified xmlns:dcterms="http://purl.org/dc/terms/" xmlns:xsi="http://www.w3.org/2001/XMLSchema-instance" xsi:type="dcterms:W3CDTF">2016-11-22T12:45:11Z</dcterms:modified>
  <dc:title xmlns:dc="http://purl.org/dc/elements/1.1/">Untitled</dc:title>
  <dc:description xmlns:dc="http://purl.org/dc/elements/1.1/"/>
  <dc:subject xmlns:dc="http://purl.org/dc/elements/1.1/"/>
  <cp:keywords/>
  <cp:category/>
</cp:coreProperties>
</file>